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INVESCO ACTIVELY MANAGED EXCHANGE-TRADED FUND TRUST</t>
  </si>
  <si>
    <t>Central Index Key</t>
  </si>
  <si>
    <t>dei_EntityCentralIndexKey</t>
  </si>
  <si>
    <t>Amendment Flag</t>
  </si>
  <si>
    <t>dei_AmendmentFlag</t>
  </si>
  <si>
    <t>false</t>
  </si>
  <si>
    <t>Document Creation Date</t>
  </si>
  <si>
    <t>dei_DocumentCreationDate</t>
  </si>
  <si>
    <t>Aug. 21,
		2018</t>
  </si>
  <si>
    <t>Document Effective Date</t>
  </si>
  <si>
    <t>dei_DocumentEffectiveDate</t>
  </si>
  <si>
    <t>Prospectus Date</t>
  </si>
  <si>
    <t>rr_ProspectusDate</t>
  </si>
  <si>
    <t>Apr. 9,
		2018</t>
  </si>
  <si>
    <t>Apr. 09, 2018</t>
  </si>
  <si>
    <t xml:space="preserve">INVESCO ACTIVELY MANAGED EXCHANGE-TRADED FUND TRUST SUPPLEMENT DATED AUGUST 21, 2018 TO THE PROSPECTUS DATED APRIL 9, 2018, AS PREVIOUSLY SUPPLEMENTED, OF: Invesco Total Return Bond ETF Effective immediately, on page 2 of the Summary Prospectus and page 4 of the Prospectus, the following is added after the 4 th Principal Investment Strategies” The Fund may invest in U.S. agency mortgage pass-through securities and may seek to obtain such exposure primarily through the use of standardized agreements for forward or future delivery in which the actual mortgage pools to be delivered are not specified until shortly prior to settlement (to be announced (“TBA”) transactions). Effective immediately, on page 5 of the Summary Prospectus and page 9 of the Prospectus, the section titled “ Principal Risks of Investing in the Fund - Portfolio Turnover Risk” Portfolio Turnover Risk. The Fund may engage in frequent and active trading, as well as in TBA transactions, which may significantly increase the Fund’s portfolio turnover rate. A portfolio turnover rate of 200%, for example, is equivalent to the Fund buying and selling all of its securities two times during the course of a year. A high portfolio turnover rate (such as 100% or more) could result in high brokerage costs for the Fund and may result in higher taxes when Shares are held in a taxable account. Effective immediately, on page 5 of the Summary Prospectus and page 9 of the Prospectus, the section titled “ Principal Risks of Investing in the Fund U.S. Government Securities Risk To-Be-Announced (“TBA”) Transactions Risk.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 TBA transactions involve counterparty risk. Default or bankruptcy of a counterparty to a TBA transaction would expose the Fund to potential loss and could affect the Fund’s returns. </t>
  </si>
  <si>
    <t>Supplement [Text Block]</t>
  </si>
  <si>
    <t>iametf_SupplementTextBlock</t>
  </si>
  <si>
    <t>Invesco Total Return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1814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6:09:30Z</dcterms:created>
  <dcterms:modified xmlns:dcterms="http://purl.org/dc/terms/" xmlns:xsi="http://www.w3.org/2001/XMLSchema-instance" xsi:type="dcterms:W3CDTF">2018-08-22T16:09:30Z</dcterms:modified>
</cp:coreProperties>
</file>